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Document Period End Date</t>
  </si>
  <si>
    <t>dei_DocumentPeriodEndDate</t>
  </si>
  <si>
    <t>Aug. 9,
		2017</t>
  </si>
  <si>
    <t>Registrant Name</t>
  </si>
  <si>
    <t>dei_EntityRegistrantName</t>
  </si>
  <si>
    <t>HARTFORD MUTUAL FUNDS II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7</t>
  </si>
  <si>
    <t>THE HARTFORD VALUE OPPORTUNITIES FUND | Class A</t>
  </si>
  <si>
    <t>Trading Symbol</t>
  </si>
  <si>
    <t>dei_TradingSymbol</t>
  </si>
  <si>
    <t>HVOAX</t>
  </si>
  <si>
    <t>THE HARTFORD VALUE OPPORTUNITIES FUND | Class B</t>
  </si>
  <si>
    <t>HVOBX</t>
  </si>
  <si>
    <t>THE HARTFORD VALUE OPPORTUNITIES FUND | Class C</t>
  </si>
  <si>
    <t>HVOCX</t>
  </si>
  <si>
    <t>THE HARTFORD VALUE OPPORTUNITIES FUND | Class Y</t>
  </si>
  <si>
    <t>HVOYX</t>
  </si>
  <si>
    <t>THE HARTFORD VALUE OPPORTUNITIES FUND | Class I</t>
  </si>
  <si>
    <t>HVOIX</t>
  </si>
  <si>
    <t>THE HARTFORD VALUE OPPORTUNITIES FUND | Class R3</t>
  </si>
  <si>
    <t>HVORX</t>
  </si>
  <si>
    <t>THE HARTFORD VALUE OPPORTUNITIES FUND | Class R4</t>
  </si>
  <si>
    <t>HVOSX</t>
  </si>
  <si>
    <t>THE HARTFORD VALUE OPPORTUNITIES FUND | Class R5</t>
  </si>
  <si>
    <t>HVOTX</t>
  </si>
  <si>
    <t>THE HARTFORD VALUE OPPORTUNITIES FUND | Class F</t>
  </si>
  <si>
    <t>HVOFX</t>
  </si>
  <si>
    <t>THE HARTFORD VALUE OPPORTUNITIES FUND | Class T</t>
  </si>
  <si>
    <t>HVOLX</t>
  </si>
  <si>
    <t>Aug. 09, 2017</t>
  </si>
  <si>
    <t>THE HARTFORD VALUE OPPORTUNITIES FUND</t>
  </si>
  <si>
    <t>The Hartford Value Opportunities Fund</t>
  </si>
  <si>
    <t>AUGUST 9, 2017 SUPPLEMENT TO THE HARTFORD VALUE OPPORTUNITIES FUND (A SERIES OF THE HARTFORD MUTUAL FUNDS II, INC.) SUMMARY PROSPECTUS DATED MARCH 1, 2017 AND DOMESTIC EQUITY FUNDS PROSPECTUS DATED MARCH 1, 2017, AS LAST SUPPLEMENTED APRIL 3, 2017 (THE HARTFORD MUTUAL FUNDS, INC. AND THE HARTFORD MUTUAL FUNDS II, INC.) This Supplement contains new and additional information and should be read in connection with your Summary Prospectus and Prospectus. At a meeting of the Board of Directors of The Hartford Mutual Funds II, Inc. (the “Board”) on August 2, 2017, the Board approved changing the name, investment objective and principal investment strategy of The Hartford Value Opportunities Fund (the “Fund”). In connection with this repositioning, one of the Fund’s benchmarks will be removed and the portfolio managers will also change. The Board also approved changing the Fund’s management fee schedule and certain expense reimbursement arrangements. All of these changes are expected to be effective on or about November 1, 2017. Due to the repositioning, the Fund will incur portfolio turnover. This portfolio turnover will likely cause the Fund to realize capital gains and incur transaction costs. If you have questions, you should consult your tax advisor for information regarding the tax consequences applicable to your investment in the Fund. (1) (2) (3) (4) Under normal circumstances, the Fund seeks to achieve its investment objective by investing primarily in common stocks of issuers located in the United States. Wellington Management Company LLP (“Wellington Management”), the Fund’s sub-adviser, chooses the Fund’s investments using fundamental research to seek to identify high-quality companies demonstrating a commitment to dividends and shareholders and improving or sustainable operating characteristics. Wellington Management’s investment process focuses on companies that it believes are undervalued market leaders, industries with improving supply/demand trends, and companies that it believes are out-of-favor with less downside risk than the overall market. The Fund may invest in a broad range of market capitalizations, but tends to focus on large capitalization companies with market capitalizations similar to those of companies in the Russell 1000 Value Index. The Fund’s portfolio is broadly diversified by company and industry. The Fund may invest up to 20% of its net assets in foreign issuers and non-dollar securities. Based on market or economic conditions, the Fund may, through its normal stock selection process, focus in one or more sectors of the market. (5) (6) (7) A revised summary prospectus reflecting the changes described above is anticipated to be mailed to shareholders on or about November 1, 2017. This Supplement should be retained with your Summary Prospectus and Prospectus for future reference.</t>
  </si>
  <si>
    <t>Risk/Return [Heading]</t>
  </si>
  <si>
    <t>rr_RiskReturnHeading</t>
  </si>
  <si>
    <t>Supplement [Text Block]</t>
  </si>
  <si>
    <t>hmfiic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49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9</v>
      </c>
    </row>
    <row r="4" spans="1:1">
      <c r="A4"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48</v>
      </c>
    </row>
    <row r="6" spans="1:3">
      <c r="A6" s="3" t="s">
        <v>3</v>
      </c>
      <c r="B6" s="4" t="s">
        <v>4</v>
      </c>
    </row>
    <row r="7" spans="1:3">
      <c r="A7" s="4" t="s">
        <v>51</v>
      </c>
      <c r="B7" s="4" t="s">
        <v>52</v>
      </c>
      <c r="C7" s="4" t="s">
        <v>49</v>
      </c>
    </row>
    <row r="8" spans="1:3">
      <c r="A8" s="4" t="s">
        <v>53</v>
      </c>
      <c r="B8" s="4" t="s">
        <v>54</v>
      </c>
      <c r="C8" s="4"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2:46:00Z</dcterms:created>
  <dcterms:modified xmlns:dcterms="http://purl.org/dc/terms/" xmlns:xsi="http://www.w3.org/2001/XMLSchema-instance" xsi:type="dcterms:W3CDTF">2017-08-29T12:46:00Z</dcterms:modified>
</cp:coreProperties>
</file>